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BLIC STORAGE</t>
        </is>
      </c>
    </row>
    <row r="8">
      <c r="A8" s="4" t="inlineStr">
        <is>
          <t>Entity Central Index Key</t>
        </is>
      </c>
      <c r="B8" s="4" t="inlineStr">
        <is>
          <t>00013933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PAY VERSUS PERFORMANCE TABLES The following table sets forth information concerning 2022
Year Summary (1)(2) CAP to (3) Average (1)(2) Average (3) Value of Initial Fixed $100 GAAP Net (5) Core (6)
TSR Peer TSR (4)
2022 $ 9,201,442 $ (1,902,305 ) $ 4,844,366 $ (2,183,334 ) $ 163 $ 130 $ 4,366,274 $ 15.92
2021 10,358,153 41,035,570 5,944,502 25,331,675 205 178 1,959,639 12.93
2020 4,800,928 4,537,499 3,174,594 2,999,877 123 123 1,361,227 10.61
2019 4,289,200 3,360,014 2,854,897 1,378,312 109 127 1,525,651 10.75
(1) The CEO for each year shown in the table was Joseph D. Russell and the other NEOs were H. Thomas Boyle, Natalia N. Johnson, and Nathaniel A. Vitan; Lily Y. Hughes was a former other NEO through May 2019.
(2) The 2021 values reflected in this column reflect both the grant date fair value of the 2021 performance-based RSU awards and the value attributable to COVID-19
(3) Compensation actually paid (“CAP”) is defined by the SEC and is computed in accordance with SEC rules by subtracting the amounts in the “Stock Awards” and “Option Awards” columns of the SCT for each year from the “Total” column of the SCT and then: (i) adding the fair value as of the end of the reported year of all awards granted during the reporting year that are outstanding and unvested as of the end of the reporting ye ar; (ii) adding t reflect NEOs CEO
Year SCT Total Minus SCT Plus Value of Plus Annual Plus Value Plus Change in Minus Value of Plus Dividends Equals CAP
2022 $ 9,201,442 $ 7,039,242 $ 6,790,064 $ (11,479,301 ) $ — $ (74,804 ) $ — $ 699,536 $ (1,902,305 )
2021 10,358,153 8,149,753 23,991,640 14,299,544 — 382,986 — 153,000 41,035,570
2020 4,800,928 3,454,528 2,426,400 627,126 — 24,573 — 113,000 4,537,499
2019 4,289,200 2,873,000 1,479,800 166,619 — 152,395 — 145,000 3,360,014 Other NEOs (Average)
Year SCT Total Minus SCT Equity Plus Value of Plus Annual Change in Awards Unvested Plus Value of New Vested Plus Change in Years that Vested During Year Minus Value of Years Plus Dividends Equals CAP
2022 $ 4,844,366 $ 3,686,458 $ 3,555,957 $ (7,193,033 ) $ — $ (68,454 ) $ — $ 364,288 $ (2,183,334 )
2021 5,944,502 4,771,302 14,860,625 8,860,496 — 349,979 — 87,375 25,331,675
2020 3,174,594 2,295,972 1,771,553 271,223 — 20,974 — 57,505 2,999,877
2019 2,854,897 1,928,880 1,147,777 49,699 — 68,772 892,020 78,067 1,378,312
(4) Reflects the cumulative TSR of the Company and the S&amp;P 500 Equity REITs Index for the year ended December 31, 2019, the two years ended December 31, 2020, the three years ended December 31, 2021, and the four years ended December 31, 2022, assuming a $100 investment at the closing price on December 31, 2018 and the reinvestment of all dividends.
(5) Amounts in thousands.
(6) Refer to Appendix A</t>
        </is>
      </c>
      <c r="C4" s="4" t="inlineStr">
        <is>
          <t xml:space="preserve"> </t>
        </is>
      </c>
      <c r="D4" s="4" t="inlineStr">
        <is>
          <t xml:space="preserve"> </t>
        </is>
      </c>
      <c r="E4" s="4" t="inlineStr">
        <is>
          <t xml:space="preserve"> </t>
        </is>
      </c>
    </row>
    <row r="5">
      <c r="A5" s="4" t="inlineStr">
        <is>
          <t>Company Selected Measure Name</t>
        </is>
      </c>
      <c r="B5" s="4" t="inlineStr">
        <is>
          <t>Core FFO</t>
        </is>
      </c>
      <c r="C5" s="4" t="inlineStr">
        <is>
          <t xml:space="preserve"> </t>
        </is>
      </c>
      <c r="D5" s="4" t="inlineStr">
        <is>
          <t xml:space="preserve"> </t>
        </is>
      </c>
      <c r="E5" s="4" t="inlineStr">
        <is>
          <t xml:space="preserve"> </t>
        </is>
      </c>
    </row>
    <row r="6">
      <c r="A6" s="4" t="inlineStr">
        <is>
          <t>Named Executive Officers, Footnote [Text Block]</t>
        </is>
      </c>
      <c r="B6" s="4" t="inlineStr">
        <is>
          <t>The CEO for each year shown in the table was Joseph D. Russell and the other NEOs were H. Thomas Boyle, Natalia N. Johnson, and Nathaniel A. Vitan; Lily Y. Hughes was a former other NEO through May 2019.</t>
        </is>
      </c>
      <c r="C6" s="4" t="inlineStr">
        <is>
          <t xml:space="preserve"> </t>
        </is>
      </c>
      <c r="D6" s="4" t="inlineStr">
        <is>
          <t xml:space="preserve"> </t>
        </is>
      </c>
      <c r="E6" s="4" t="inlineStr">
        <is>
          <t xml:space="preserve"> </t>
        </is>
      </c>
    </row>
    <row r="7">
      <c r="A7" s="4" t="inlineStr">
        <is>
          <t>Peer Group Issuers, Footnote [Text Block]</t>
        </is>
      </c>
      <c r="B7" s="4" t="inlineStr">
        <is>
          <t>Reflects the cumulative TSR of the Company and the S&amp;amp;P 500 Equity REITs Index for the year ended December 31, 2019, the two years ended December 31, 2020, the three years ended December 31, 2021, and the four years ended December 31, 2022, assuming a $100 investment at the closing price on December 31, 2018 and the reinvestment of all dividends.</t>
        </is>
      </c>
      <c r="C7" s="4" t="inlineStr">
        <is>
          <t xml:space="preserve"> </t>
        </is>
      </c>
      <c r="D7" s="4" t="inlineStr">
        <is>
          <t xml:space="preserve"> </t>
        </is>
      </c>
      <c r="E7" s="4" t="inlineStr">
        <is>
          <t xml:space="preserve"> </t>
        </is>
      </c>
    </row>
    <row r="8">
      <c r="A8" s="4" t="inlineStr">
        <is>
          <t>PEO Total Compensation Amount</t>
        </is>
      </c>
      <c r="B8" s="5" t="n">
        <v>9201442</v>
      </c>
      <c r="C8" s="5" t="n">
        <v>10358153</v>
      </c>
      <c r="D8" s="5" t="n">
        <v>4800928</v>
      </c>
      <c r="E8" s="5" t="n">
        <v>4289200</v>
      </c>
    </row>
    <row r="9">
      <c r="A9" s="4" t="inlineStr">
        <is>
          <t>PEO Actually Paid Compensation Amount</t>
        </is>
      </c>
      <c r="B9" s="5" t="n">
        <v>-1902305</v>
      </c>
      <c r="C9" s="6" t="n">
        <v>41035570</v>
      </c>
      <c r="D9" s="6" t="n">
        <v>4537499</v>
      </c>
      <c r="E9" s="6" t="n">
        <v>3360014</v>
      </c>
    </row>
    <row r="10">
      <c r="A10" s="4" t="inlineStr">
        <is>
          <t>Adjustment To PEO Compensation, Footnote [Text Block]</t>
        </is>
      </c>
      <c r="B10" s="4" t="inlineStr">
        <is>
          <t xml:space="preserve"> CEO
Year SCT Total Minus SCT Plus Value of Plus Annual Plus Value Plus Change in Minus Value of Plus Dividends Equals CAP
2022 $ 9,201,442 $ 7,039,242 $ 6,790,064 $ (11,479,301 ) $ — $ (74,804 ) $ — $ 699,536 $ (1,902,305 )
2021 10,358,153 8,149,753 23,991,640 14,299,544 — 382,986 — 153,000 41,035,570
2020 4,800,928 3,454,528 2,426,400 627,126 — 24,573 — 113,000 4,537,499
2019 4,289,200 2,873,000 1,479,800 166,619 — 152,395 — 145,000 3,360,014 </t>
        </is>
      </c>
      <c r="C10" s="4" t="inlineStr">
        <is>
          <t xml:space="preserve"> </t>
        </is>
      </c>
      <c r="D10" s="4" t="inlineStr">
        <is>
          <t xml:space="preserve"> </t>
        </is>
      </c>
      <c r="E10" s="4" t="inlineStr">
        <is>
          <t xml:space="preserve"> </t>
        </is>
      </c>
    </row>
    <row r="11">
      <c r="A11" s="4" t="inlineStr">
        <is>
          <t>Non-PEO NEO Average Total Compensation Amount</t>
        </is>
      </c>
      <c r="B11" s="5" t="n">
        <v>4844366</v>
      </c>
      <c r="C11" s="6" t="n">
        <v>5944502</v>
      </c>
      <c r="D11" s="6" t="n">
        <v>3174594</v>
      </c>
      <c r="E11" s="6" t="n">
        <v>2854897</v>
      </c>
    </row>
    <row r="12">
      <c r="A12" s="4" t="inlineStr">
        <is>
          <t>Non-PEO NEO Average Compensation Actually Paid Amount</t>
        </is>
      </c>
      <c r="B12" s="5" t="n">
        <v>-2183334</v>
      </c>
      <c r="C12" s="6" t="n">
        <v>25331675</v>
      </c>
      <c r="D12" s="6" t="n">
        <v>2999877</v>
      </c>
      <c r="E12" s="6" t="n">
        <v>1378312</v>
      </c>
    </row>
    <row r="13">
      <c r="A13" s="4" t="inlineStr">
        <is>
          <t>Adjustment to Non-PEO NEO Compensation Footnote [Text Block]</t>
        </is>
      </c>
      <c r="B13" s="4" t="inlineStr">
        <is>
          <t xml:space="preserve"> Other NEOs (Average)
Year SCT Total Minus SCT Equity Plus Value of Plus Annual Change in Awards Unvested Plus Value of New Vested Plus Change in Years that Vested During Year Minus Value of Years Plus Dividends Equals CAP
2022 $ 4,844,366 $ 3,686,458 $ 3,555,957 $ (7,193,033 ) $ — $ (68,454 ) $ — $ 364,288 $ (2,183,334 )
2021 5,944,502 4,771,302 14,860,625 8,860,496 — 349,979 — 87,375 25,331,675
2020 3,174,594 2,295,972 1,771,553 271,223 — 20,974 — 57,505 2,999,877
2019 2,854,897 1,928,880 1,147,777 49,699 — 68,772 892,020 78,067 1,378,312 </t>
        </is>
      </c>
      <c r="C13" s="4" t="inlineStr">
        <is>
          <t xml:space="preserve"> </t>
        </is>
      </c>
      <c r="D13" s="4" t="inlineStr">
        <is>
          <t xml:space="preserve"> </t>
        </is>
      </c>
      <c r="E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abular List [Table Text Block]</t>
        </is>
      </c>
      <c r="B17" s="4" t="inlineStr">
        <is>
          <t>Financial Performance Measures. The most important financial performance measures used by the Company in setting pay-for-performance non-financial
Significant Financial Performance Measures
Core FFO Per Share Growth
TSR Performance (versus the TSR of the S&amp;P 500 Equity REITs Index)
TSR Performance (versus the Company’s Self-Storage REIT Competitors)</t>
        </is>
      </c>
      <c r="C17" s="4" t="inlineStr">
        <is>
          <t xml:space="preserve"> </t>
        </is>
      </c>
      <c r="D17" s="4" t="inlineStr">
        <is>
          <t xml:space="preserve"> </t>
        </is>
      </c>
      <c r="E17" s="4" t="inlineStr">
        <is>
          <t xml:space="preserve"> </t>
        </is>
      </c>
    </row>
    <row r="18">
      <c r="A18" s="4" t="inlineStr">
        <is>
          <t>Total Shareholder Return Amount</t>
        </is>
      </c>
      <c r="B18" s="5" t="n">
        <v>163</v>
      </c>
      <c r="C18" s="6" t="n">
        <v>205</v>
      </c>
      <c r="D18" s="6" t="n">
        <v>123</v>
      </c>
      <c r="E18" s="6" t="n">
        <v>109</v>
      </c>
    </row>
    <row r="19">
      <c r="A19" s="4" t="inlineStr">
        <is>
          <t>Peer Group Total Shareholder Return Amount</t>
        </is>
      </c>
      <c r="B19" s="6" t="n">
        <v>130</v>
      </c>
      <c r="C19" s="6" t="n">
        <v>178</v>
      </c>
      <c r="D19" s="6" t="n">
        <v>123</v>
      </c>
      <c r="E19" s="6" t="n">
        <v>127</v>
      </c>
    </row>
    <row r="20">
      <c r="A20" s="4" t="inlineStr">
        <is>
          <t>Net Income (Loss)</t>
        </is>
      </c>
      <c r="B20" s="5" t="n">
        <v>4366274</v>
      </c>
      <c r="C20" s="5" t="n">
        <v>1959639</v>
      </c>
      <c r="D20" s="5" t="n">
        <v>1361227</v>
      </c>
      <c r="E20" s="5" t="n">
        <v>1525651</v>
      </c>
    </row>
    <row r="21">
      <c r="A21" s="4" t="inlineStr">
        <is>
          <t>Company Selected Measure Amount</t>
        </is>
      </c>
      <c r="B21" s="7" t="n">
        <v>15.92</v>
      </c>
      <c r="C21" s="7" t="n">
        <v>12.93</v>
      </c>
      <c r="D21" s="7" t="n">
        <v>10.61</v>
      </c>
      <c r="E21" s="7" t="n">
        <v>10.75</v>
      </c>
    </row>
    <row r="22">
      <c r="A22" s="4" t="inlineStr">
        <is>
          <t>PEO Name</t>
        </is>
      </c>
      <c r="B22" s="4" t="inlineStr">
        <is>
          <t>Joseph D. Russell</t>
        </is>
      </c>
      <c r="C22" s="4" t="inlineStr">
        <is>
          <t xml:space="preserve"> </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Core FFO Per Share Growth</t>
        </is>
      </c>
      <c r="C25" s="4" t="inlineStr">
        <is>
          <t xml:space="preserve"> </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TSR Performance (versus the TSR of the S&amp;P 500 Equity REITs Index)</t>
        </is>
      </c>
      <c r="C28" s="4" t="inlineStr">
        <is>
          <t xml:space="preserve"> </t>
        </is>
      </c>
      <c r="D28" s="4" t="inlineStr">
        <is>
          <t xml:space="preserve"> </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TSR Performance (versus the Company’s Self-Storage REIT Competitors)</t>
        </is>
      </c>
      <c r="C31" s="4" t="inlineStr">
        <is>
          <t xml:space="preserve"> </t>
        </is>
      </c>
      <c r="D31" s="4" t="inlineStr">
        <is>
          <t xml:space="preserve"> </t>
        </is>
      </c>
      <c r="E31" s="4" t="inlineStr">
        <is>
          <t xml:space="preserve"> </t>
        </is>
      </c>
    </row>
    <row r="32">
      <c r="A32" s="4" t="inlineStr">
        <is>
          <t>PEO [Member] | SCT Equity Award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5" t="n">
        <v>-7039242</v>
      </c>
      <c r="C34" s="5" t="n">
        <v>-8149753</v>
      </c>
      <c r="D34" s="5" t="n">
        <v>-3454528</v>
      </c>
      <c r="E34" s="5" t="n">
        <v>-2873000</v>
      </c>
    </row>
    <row r="35">
      <c r="A35" s="4" t="inlineStr">
        <is>
          <t>PEO [Member] | Value of New Unvested Award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6790064</v>
      </c>
      <c r="C37" s="6" t="n">
        <v>23991640</v>
      </c>
      <c r="D37" s="6" t="n">
        <v>2426400</v>
      </c>
      <c r="E37" s="6" t="n">
        <v>1479800</v>
      </c>
    </row>
    <row r="38">
      <c r="A38" s="4" t="inlineStr">
        <is>
          <t>PEO [Member] | Change in Value of Prior Years Unvested Award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1479301</v>
      </c>
      <c r="C40" s="6" t="n">
        <v>14299544</v>
      </c>
      <c r="D40" s="6" t="n">
        <v>627126</v>
      </c>
      <c r="E40" s="6" t="n">
        <v>166619</v>
      </c>
    </row>
    <row r="41">
      <c r="A41" s="4" t="inlineStr">
        <is>
          <t>PEO [Member] | Value of New Vested Award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0</v>
      </c>
      <c r="C43" s="6" t="n">
        <v>0</v>
      </c>
      <c r="D43" s="6" t="n">
        <v>0</v>
      </c>
      <c r="E43" s="6" t="n">
        <v>0</v>
      </c>
    </row>
    <row r="44">
      <c r="A44" s="4" t="inlineStr">
        <is>
          <t>PEO [Member] | Change in Value of Prior Years Vested Award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74804</v>
      </c>
      <c r="C46" s="6" t="n">
        <v>382986</v>
      </c>
      <c r="D46" s="6" t="n">
        <v>24573</v>
      </c>
      <c r="E46" s="6" t="n">
        <v>152395</v>
      </c>
    </row>
    <row r="47">
      <c r="A47" s="4" t="inlineStr">
        <is>
          <t>PEO [Member] | Value of Forfeited Prior Years Award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6" t="n">
        <v>0</v>
      </c>
      <c r="D49" s="6" t="n">
        <v>0</v>
      </c>
      <c r="E49" s="6" t="n">
        <v>0</v>
      </c>
    </row>
    <row r="50">
      <c r="A50" s="4" t="inlineStr">
        <is>
          <t>PEO [Member] | Dividends on Unvested Awards or Accrued Dividend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699536</v>
      </c>
      <c r="C52" s="6" t="n">
        <v>153000</v>
      </c>
      <c r="D52" s="6" t="n">
        <v>113000</v>
      </c>
      <c r="E52" s="6" t="n">
        <v>145000</v>
      </c>
    </row>
    <row r="53">
      <c r="A53" s="4" t="inlineStr">
        <is>
          <t>PEO [Member] | Realized Pay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5431540</v>
      </c>
      <c r="C55" s="6" t="n">
        <v>3845336</v>
      </c>
      <c r="D55" s="6" t="n">
        <v>2400973</v>
      </c>
      <c r="E55" s="6" t="n">
        <v>2166281</v>
      </c>
    </row>
    <row r="56">
      <c r="A56" s="4" t="inlineStr">
        <is>
          <t>Non-PEO NEO [Member] | SCT Equity Award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3686458</v>
      </c>
      <c r="C58" s="6" t="n">
        <v>-4771302</v>
      </c>
      <c r="D58" s="6" t="n">
        <v>-2295972</v>
      </c>
      <c r="E58" s="6" t="n">
        <v>-1928880</v>
      </c>
    </row>
    <row r="59">
      <c r="A59" s="4" t="inlineStr">
        <is>
          <t>Non-PEO NEO [Member] | Value of New Unvested Award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3555957</v>
      </c>
      <c r="C61" s="6" t="n">
        <v>14860625</v>
      </c>
      <c r="D61" s="6" t="n">
        <v>1771553</v>
      </c>
      <c r="E61" s="6" t="n">
        <v>1147777</v>
      </c>
    </row>
    <row r="62">
      <c r="A62" s="4" t="inlineStr">
        <is>
          <t>Non-PEO NEO [Member] | Change in Value of Prior Years Unvested Award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7193033</v>
      </c>
      <c r="C64" s="6" t="n">
        <v>8860496</v>
      </c>
      <c r="D64" s="6" t="n">
        <v>271223</v>
      </c>
      <c r="E64" s="6" t="n">
        <v>49699</v>
      </c>
    </row>
    <row r="65">
      <c r="A65" s="4" t="inlineStr">
        <is>
          <t>Non-PEO NEO [Member] | Value of New Vested Award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0</v>
      </c>
      <c r="C67" s="6" t="n">
        <v>0</v>
      </c>
      <c r="D67" s="6" t="n">
        <v>0</v>
      </c>
      <c r="E67" s="6" t="n">
        <v>0</v>
      </c>
    </row>
    <row r="68">
      <c r="A68" s="4" t="inlineStr">
        <is>
          <t>Non-PEO NEO [Member] | Change in Value of Prior Years Vested Award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68454</v>
      </c>
      <c r="C70" s="6" t="n">
        <v>349979</v>
      </c>
      <c r="D70" s="6" t="n">
        <v>20974</v>
      </c>
      <c r="E70" s="6" t="n">
        <v>68772</v>
      </c>
    </row>
    <row r="71">
      <c r="A71" s="4" t="inlineStr">
        <is>
          <t>Non-PEO NEO [Member] | Value of Forfeited Prior Years Award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6" t="n">
        <v>0</v>
      </c>
      <c r="D73" s="6" t="n">
        <v>0</v>
      </c>
      <c r="E73" s="6" t="n">
        <v>-892020</v>
      </c>
    </row>
    <row r="74">
      <c r="A74" s="4" t="inlineStr">
        <is>
          <t>Non-PEO NEO [Member] | Dividends on Unvested Awards or Accrued Dividend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364288</v>
      </c>
      <c r="C76" s="6" t="n">
        <v>87375</v>
      </c>
      <c r="D76" s="6" t="n">
        <v>57505</v>
      </c>
      <c r="E76" s="6" t="n">
        <v>78067</v>
      </c>
    </row>
    <row r="77">
      <c r="A77" s="4" t="inlineStr">
        <is>
          <t>Non-PEO NEO [Member] | Realized Pay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2590905</v>
      </c>
      <c r="C79" s="5" t="n">
        <v>2231378</v>
      </c>
      <c r="D79" s="5" t="n">
        <v>1427702</v>
      </c>
      <c r="E79" s="5" t="n">
        <v>149705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1:03Z</dcterms:created>
  <dcterms:modified xmlns:dcterms="http://purl.org/dc/terms/" xmlns:xsi="http://www.w3.org/2001/XMLSchema-instance" xsi:type="dcterms:W3CDTF">2023-03-22T20:01:03Z</dcterms:modified>
</cp:coreProperties>
</file>